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LYS, INC.</t>
        </is>
      </c>
    </row>
    <row r="8">
      <c r="A8" s="4" t="inlineStr">
        <is>
          <t>Entity Central Index Key</t>
        </is>
      </c>
      <c r="B8" s="4" t="inlineStr">
        <is>
          <t>00011078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0" customWidth="1" min="2" max="2"/>
    <col width="17" customWidth="1" min="3" max="3"/>
    <col width="80" customWidth="1" min="4" max="4"/>
    <col width="17" customWidth="1" min="5" max="5"/>
    <col width="17" customWidth="1" min="6" max="6"/>
    <col width="14" customWidth="1" min="7" max="7"/>
    <col width="20" customWidth="1" min="8" max="8"/>
  </cols>
  <sheetData>
    <row r="1">
      <c r="A1" s="1" t="inlineStr">
        <is>
          <t>Pay vs Performance Disclosure - USD ($)</t>
        </is>
      </c>
      <c r="B1" s="2" t="inlineStr">
        <is>
          <t>3 Months Ended</t>
        </is>
      </c>
      <c r="C1" s="2" t="inlineStr">
        <is>
          <t>8 Months Ended</t>
        </is>
      </c>
      <c r="D1" s="2" t="inlineStr">
        <is>
          <t>12 Months Ended</t>
        </is>
      </c>
    </row>
    <row r="2">
      <c r="B2" s="2" t="inlineStr">
        <is>
          <t>Mar. 19, 2021</t>
        </is>
      </c>
      <c r="C2" s="2" t="inlineStr">
        <is>
          <t>Dec. 31, 2021</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nd certain financial performance measures of the Company. For further information concerning the Company’s pay-for-performance philosophy and how executive compensation aligns with the Company’s performance, please see the “ Executive Compensation — Compensation Discussion and Analysis Pay Versus Performance Table                                                               Year     Summary Compensation Table Total for First PEO (1),(2)     Compensation Actually Paid to First PEO (1),(3)     Summary Compensation Table Total for Second PEO (1),(2)     Compensation Actually Paid to Second PEO (1),(3)     Average Summary Compensation Table Total for Non-PEO Named Executive Officers (4)     Average Compensation Actually Paid to Non-PEO Named Executive Officers (5)     Value of Initial Fixed $100 Investment Based On:             Total Shareholder Return (6)     Peer Group Total Shareholder Return (7)     Net Income (8) (in millions)     Revenues (9) (in millions)     (a)     (b)     (c)     (d)     (e)     (f)     (g)     (h)     (i)     (j)     (k)     2024     $ —     $ —     $15,650,272     $ 7,830,649     $5,514,326     $2,529,577     $168.19     $301.44     $173.7     $607.6     2023     $ —     $ —     $ 7,783,232     $23,974,241     $2,503,572     $4,719,665     $235.43     $221.06     $151.6     $554.5     2022     $ —     $ —     $ 11,392,553     $ 5,138,863     $4,444,562     $2,529,882     $134.62     $132.79     $108.0     $489.7     2021     $ 20,875,111     $16,450,909     $ 9,396,664     $12,827,121     $4,140,001     $5,326,529     $164.59     $206.76     $ 71.0     $ 411.2     2020     $22,398,351     $30,358,397     $ —     $ —     $4,516,347     $5,326,614     $146.18     $149.98     $ 91.6     $363.0   (1) The first PEO is Philippe F. Courtot, who served as PEO in 2020 and in 2021 through March 19, 2021. The second PEO is Sumedh S. Thakar, who served as PEO beginning on April 27, 2021 and in 2022, 2023 and 2024. (2) Represents the total compensation paid to each of our PEO in each listed year, as shown in our Summary Compensation Table for such listed year. (3) Compensation actually paid does not mean that our PEOs were actually paid those amounts in the listed year, but this is a dollar amount derived by adjusting the Summary Compensation Table total compensation under the methodology prescribed in the relevant rules under Item 402(v) of Regulation S-K, as shown in the following tables: First PEO                                           2020     2021     2022     2023     2024     Summary Compensation Table Total     22,398,351     20,875,111     —     —     —     Subtract     (21,560,357)     —     —     —     —     Add     20,875,692     —     —     —     —     Adjust for     6,761,019     —     —     —     —     Adjust for     —     —     —     —     —     Adjust for Change in Fair Value as of Vesting Date of Option Awards and Stock Awards Granted in Prior Fiscal Years For Which Applicable Vesting Conditions Were Satisfied During Fiscal Year     1,883,692     343,840     —     —     —     Subtract Fair     —     (4,768,042)     —     —     —     Add Value of Dividends or other Earnings Paid on Stock or Option Awards not Otherwise Reflected in Fair Value or Total Compensation     —     —     —     —     —     Compensation Actually Paid     30,358,397     16,450,909     —     —     —   Second PEO                                           2020     2021     2022     2023     2024     Summary Compensation Table Total     —     9,396,664     11,392,553     7,783,232     15,650,272     Subtract     —     (8,364,620)     (10,361,307)     (6,931,496)     (14,549,332)     Add Fair     —     10,149,237     7,236,431     8,940,750     14,661,086     Adjust for     —     1,821,938     (2,774,012)     12,892,872     (4,405,419)     Adjust for     —     136,595     —     —     —     Adjust for     —     (312,693)     (354,802)     1,288,883     (3,525,958)     Subtract     —     —     —     —     —     Add     —     —     —     —     —     Compensation Actually Paid     —     12,827,121     5,138,863     23,974,241     7,830,649   (4) This figure is the average of the total compensation paid to our NEOs other than our PEO in each listed year, as shown in our Summary Compensation Table for such listed year. The names of the non-PEO NEOs in each year are listed in the table below.                           2020*     2021     2022     2023     2024 Thakar, Sumedh S.     Kim, Joo Mi     Kim, Joo Mi     Kim, Joo Mi     Kim, Joo Mi Kim, Joo Mi     Posey, Bruce K.     Posey, Bruce K.     Posey, Bruce K.     Posey, Bruce K. Posey, Bruce K.     Peters, Allan     Peters, Allan     Peters, Allan**     Fisher, Melissa B.                                           *Melissa B. Fisher served as our Chief Financial Officer through May 29, 2020, Joo Mi Kim served as our Chief Financial Officer beginning on June 29, 2020 and in 2021, 2022, 2023 and 2024. ** In connection with the termination of his employment on February 7, 2023 with transition services provided through March 31, 2023, all of his unvested awards were forfeited. (5) This figure is the average of the “compensation actually paid” for our NEOs other than our PEO in each listed year. “Compensation actually paid” does not mean that these NEOs were actually paid those amounts in the listed year, but this is a dollar amount derived by adjusting the average of the Summary Compensation Table total compensation figure for all NEOs other than our PEO for the listed year under the methodology prescribed under Item 402(v) of Regulation S-K, as shown in the following table: Non-PEO NEOs                                           2020     2021     2022     2023     2024     Summary Compensation Table Total     4,516,347     4,140,001     4,444,562     2,503,572     5,514,326     Subtract     (4,120,883)     (3,625,418)     (3,952,633)     (2,073,012)     (4,889,855)     Add     4,849,573     4,474,781     2,907,240     2,673,923     5,172,311     Adjust for     1,598,905     415,872     (782,777)     2,872,428     (2,016,591)     Adjust for     57,756     —     —     —     —     Adjust for     514,690     (78,707)     (86,511)     364,682     (1,250,614)     Subtract Fair     (2,089,773)     —     —     (1,621,928)     —     Add Value of Dividends or other Earnings Paid on Stock or Option Awards not Otherwise Reflected in Fair Value or Total Compensation     —     —     —     —     —     Compensation Actually Paid     5,326,614     5,326,529     2,529,882     4,719,665     2,529,577   (6) Total shareholder return is calculated by assuming that a $100 investment was made on the day prior to the first fiscal year reported and reinvesting all dividends until the last day of each reported fiscal year. (7) The peer group used is the NASDAQ Computer Index, as used in the Company’s performance graph included in our Annual Report on Form 10-K. Total shareholder return is calculated by assuming that a $100 investment was made on the day prior to the first fiscal year reported below and reinvesting all dividends until the last day of each reported fiscal year. (8) The dollar amounts reported are the Company’s net income reflected in the Company’s audited financial statements for each reported fiscal year. (9) In the Company’s assessment, revenues is the financial performance measure that is the most important financial performance measure used by the Company in 2024 to link compensation actually paid to Company performanc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revenues</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1) The first PEO is Philippe F. Courtot, who served as PEO in 2020 and in 2021 through March 19, 2021. The second PEO is Sumedh S. Thakar, who served as PEO beginning on April 27, 2021 and in 2022, 2023 and 2024. (4) This figure is the average of the total compensation paid to our NEOs other than our PEO in each listed year, as shown in our Summary Compensation Table for such listed year. The names of the non-PEO NEOs in each year are listed in the table below.                           2020*     2021     2022     2023     2024 Thakar, Sumedh S.     Kim, Joo Mi     Kim, Joo Mi     Kim, Joo Mi     Kim, Joo Mi Kim, Joo Mi     Posey, Bruce K.     Posey, Bruce K.     Posey, Bruce K.     Posey, Bruce K. Posey, Bruce K.     Peters, Allan     Peters, Allan     Peters, Allan**     Fisher, Melissa B.                                           *Melissa B. Fisher served as our Chief Financial Officer through May 29, 2020, Joo Mi Kim served as our Chief Financial Officer beginning on June 29, 2020 and in 2021, 2022, 2023 and 2024. ** In connection with the termination of his employment on February 7, 2023 with transition services provided through March 31, 2023, all of his unvested awards were forfeited.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7) The peer group used is the NASDAQ Computer Index, as used in the Company’s performance graph included in our Annual Report on Form 10-K. Total shareholder return is calculated by assuming that a $100 investment was made on the day prior to the first fiscal year reported below and reinvesting all dividends until the last day of each reported fiscal year. </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3) Compensation actually paid does not mean that our PEOs were actually paid those amounts in the listed year, but this is a dollar amount derived by adjusting the Summary Compensation Table total compensation under the methodology prescribed in the relevant rules under Item 402(v) of Regulation S-K, as shown in the following tables: First PEO                                           2020     2021     2022     2023     2024     Summary Compensation Table Total     22,398,351     20,875,111     —     —     —     Subtract     (21,560,357)     —     —     —     —     Add     20,875,692     —     —     —     —     Adjust for     6,761,019     —     —     —     —     Adjust for     —     —     —     —     —     Adjust for Change in Fair Value as of Vesting Date of Option Awards and Stock Awards Granted in Prior Fiscal Years For Which Applicable Vesting Conditions Were Satisfied During Fiscal Year     1,883,692     343,840     —     —     —     Subtract Fair     —     (4,768,042)     —     —     —     Add Value of Dividends or other Earnings Paid on Stock or Option Awards not Otherwise Reflected in Fair Value or Total Compensation     —     —     —     —     —     Compensation Actually Paid     30,358,397     16,450,909     —     —     —   Second PEO                                           2020     2021     2022     2023     2024     Summary Compensation Table Total     —     9,396,664     11,392,553     7,783,232     15,650,272     Subtract     —     (8,364,620)     (10,361,307)     (6,931,496)     (14,549,332)     Add Fair     —     10,149,237     7,236,431     8,940,750     14,661,086     Adjust for     —     1,821,938     (2,774,012)     12,892,872     (4,405,419)     Adjust for     —     136,595     —     —     —     Adjust for     —     (312,693)     (354,802)     1,288,883     (3,525,958)     Subtract     —     —     —     —     —     Add     —     —     —     —     —     Compensation Actually Paid     —     12,827,121     5,138,863     23,974,241     7,830,649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5514326</v>
      </c>
      <c r="E9" s="5" t="n">
        <v>2503572</v>
      </c>
      <c r="F9" s="5" t="n">
        <v>4444562</v>
      </c>
      <c r="G9" s="5" t="n">
        <v>4140001</v>
      </c>
      <c r="H9" s="5" t="n">
        <v>4516347</v>
      </c>
    </row>
    <row r="10">
      <c r="A10" s="4" t="inlineStr">
        <is>
          <t>Non-PEO NEO Average Compensation Actually Paid Amount</t>
        </is>
      </c>
      <c r="B10" s="4" t="inlineStr">
        <is>
          <t xml:space="preserve"> </t>
        </is>
      </c>
      <c r="C10" s="4" t="inlineStr">
        <is>
          <t xml:space="preserve"> </t>
        </is>
      </c>
      <c r="D10" s="5" t="n">
        <v>2529577</v>
      </c>
      <c r="E10" s="6" t="n">
        <v>4719665</v>
      </c>
      <c r="F10" s="6" t="n">
        <v>2529882</v>
      </c>
      <c r="G10" s="6" t="n">
        <v>5326529</v>
      </c>
      <c r="H10" s="6" t="n">
        <v>5326614</v>
      </c>
    </row>
    <row r="11">
      <c r="A11" s="4" t="inlineStr">
        <is>
          <t>Adjustment to Non-PEO NEO Compensation Footnote</t>
        </is>
      </c>
      <c r="B11" s="4" t="inlineStr">
        <is>
          <t xml:space="preserve"> </t>
        </is>
      </c>
      <c r="C11" s="4" t="inlineStr">
        <is>
          <t xml:space="preserve"> </t>
        </is>
      </c>
      <c r="D11" s="4" t="inlineStr">
        <is>
          <t xml:space="preserve">(5) This figure is the average of the “compensation actually paid” for our NEOs other than our PEO in each listed year. “Compensation actually paid” does not mean that these NEOs were actually paid those amounts in the listed year, but this is a dollar amount derived by adjusting the average of the Summary Compensation Table total compensation figure for all NEOs other than our PEO for the listed year under the methodology prescribed under Item 402(v) of Regulation S-K, as shown in the following table: Non-PEO NEOs                                           2020     2021     2022     2023     2024     Summary Compensation Table Total     4,516,347     4,140,001     4,444,562     2,503,572     5,514,326     Subtract     (4,120,883)     (3,625,418)     (3,952,633)     (2,073,012)     (4,889,855)     Add     4,849,573     4,474,781     2,907,240     2,673,923     5,172,311     Adjust for     1,598,905     415,872     (782,777)     2,872,428     (2,016,591)     Adjust for     57,756     —     —     —     —     Adjust for     514,690     (78,707)     (86,511)     364,682     (1,250,614)     Subtract Fair     (2,089,773)     —     —     (1,621,928)     —     Add Value of Dividends or other Earnings Paid on Stock or Option Awards not Otherwise Reflected in Fair Value or Total Compensation     —     —     —     —     —     Compensation Actually Paid     5,326,614     5,326,529     2,529,882     4,719,665     2,529,577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Compensation Actually Paid and TSR The following chart reflects the amount of compensation actually paid to Mr. Thakar (for 2024, 2023, 2022 and 2021), Mr. Courtot (for 2021 and 2020), and the average amount of compensation actually paid to our NEOs as a group (excluding the PEOs in each given year) in relation to our Company’s cumulative TSR over the five years presented in the table. The chart also reflects the relationship between our Company’s cumulative TSR and our peer group’s cumulative TSR:</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Compensation Actually Paid and Net Income The following chart reflects the amount of compensation actually paid to Mr. Thakar (for 2024, 2023, 2022 and 2021), Mr. Courtot (for 2021 and 2020), and the average amount of compensation actually paid to our NEOs as a group (excluding the PEOs in each given year) in relation to the Company’s net income over the five years presented in the table:</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Compensation Actually Paid and Revenues The following chart reflects the amount of compensation actually paid to Mr. Thakar (for 2024, 2023, 2022 and 2021), Mr. Courtot (for 2021 and 2020), and the average amount of compensation actually paid to our NEOs as a group (excluding the PEOs in each given year) in relation to the Company’s revenues over the five years presented in the table. While we utilize a number of performance measures to evaluate company performance, we have determined that revenues is the most important financial performance measure (not otherwise required to be disclosed in the table) to link compensation actually paid to the our NEOs to Company performance. We use revenue growth when setting goals for our corporate bonus plan and PRSUs granted to our NEOs.</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Compensation Actually Paid and TSR The following chart reflects the amount of compensation actually paid to Mr. Thakar (for 2024, 2023, 2022 and 2021), Mr. Courtot (for 2021 and 2020), and the average amount of compensation actually paid to our NEOs as a group (excluding the PEOs in each given year) in relation to our Company’s cumulative TSR over the five years presented in the table. The chart also reflects the relationship between our Company’s cumulative TSR and our peer group’s cumulative TSR:</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 xml:space="preserve">Required Tabular Disclosure of Most Important Performance Measures The list below includes the four financial performance measures that, in our assessment and in no particular order, represent the most important measures used to link compensation actually paid to our NEOs to Company performance.         Most Important Performance Measures     Bookings     Revenues     Adjusted EBITDA Margin     Non-GAAP Earnings per Diluted Share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168.19</v>
      </c>
      <c r="E17" s="8" t="n">
        <v>235.43</v>
      </c>
      <c r="F17" s="8" t="n">
        <v>134.62</v>
      </c>
      <c r="G17" s="8" t="n">
        <v>164.59</v>
      </c>
      <c r="H17" s="8" t="n">
        <v>146.18</v>
      </c>
    </row>
    <row r="18">
      <c r="A18" s="4" t="inlineStr">
        <is>
          <t>Peer Group Total Shareholder Return Amount</t>
        </is>
      </c>
      <c r="B18" s="4" t="inlineStr">
        <is>
          <t xml:space="preserve"> </t>
        </is>
      </c>
      <c r="C18" s="4" t="inlineStr">
        <is>
          <t xml:space="preserve"> </t>
        </is>
      </c>
      <c r="D18" s="8" t="n">
        <v>301.44</v>
      </c>
      <c r="E18" s="8" t="n">
        <v>221.06</v>
      </c>
      <c r="F18" s="8" t="n">
        <v>132.79</v>
      </c>
      <c r="G18" s="8" t="n">
        <v>206.76</v>
      </c>
      <c r="H18" s="8" t="n">
        <v>149.98</v>
      </c>
    </row>
    <row r="19">
      <c r="A19" s="4" t="inlineStr">
        <is>
          <t>Net Income (Loss)</t>
        </is>
      </c>
      <c r="B19" s="4" t="inlineStr">
        <is>
          <t xml:space="preserve"> </t>
        </is>
      </c>
      <c r="C19" s="4" t="inlineStr">
        <is>
          <t xml:space="preserve"> </t>
        </is>
      </c>
      <c r="D19" s="5" t="n">
        <v>173700000</v>
      </c>
      <c r="E19" s="5" t="n">
        <v>151600000</v>
      </c>
      <c r="F19" s="5" t="n">
        <v>108000000</v>
      </c>
      <c r="G19" s="5" t="n">
        <v>71000000</v>
      </c>
      <c r="H19" s="5" t="n">
        <v>91600000</v>
      </c>
    </row>
    <row r="20">
      <c r="A20" s="4" t="inlineStr">
        <is>
          <t>Company Selected Measure Amount</t>
        </is>
      </c>
      <c r="B20" s="4" t="inlineStr">
        <is>
          <t xml:space="preserve"> </t>
        </is>
      </c>
      <c r="C20" s="4" t="inlineStr">
        <is>
          <t xml:space="preserve"> </t>
        </is>
      </c>
      <c r="D20" s="6" t="n">
        <v>607600000</v>
      </c>
      <c r="E20" s="6" t="n">
        <v>554500000</v>
      </c>
      <c r="F20" s="6" t="n">
        <v>489700000</v>
      </c>
      <c r="G20" s="6" t="n">
        <v>411200000</v>
      </c>
      <c r="H20" s="6" t="n">
        <v>363000000</v>
      </c>
    </row>
    <row r="21">
      <c r="A21" s="4" t="inlineStr">
        <is>
          <t>PEO Name</t>
        </is>
      </c>
      <c r="B21" s="4" t="inlineStr">
        <is>
          <t>Philippe F. Courtot</t>
        </is>
      </c>
      <c r="C21" s="4" t="inlineStr">
        <is>
          <t>Sumedh S. Thakar</t>
        </is>
      </c>
      <c r="D21" s="4" t="inlineStr">
        <is>
          <t>Sumedh S. Thakar</t>
        </is>
      </c>
      <c r="E21" s="4" t="inlineStr">
        <is>
          <t>Sumedh S. Thakar</t>
        </is>
      </c>
      <c r="F21" s="4" t="inlineStr">
        <is>
          <t>Sumedh S. Thakar</t>
        </is>
      </c>
      <c r="G21" s="4" t="inlineStr">
        <is>
          <t xml:space="preserve"> </t>
        </is>
      </c>
      <c r="H21" s="4" t="inlineStr">
        <is>
          <t>Philippe F. Courtot</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Bookings</t>
        </is>
      </c>
      <c r="E24" s="4" t="inlineStr">
        <is>
          <t xml:space="preserve"> </t>
        </is>
      </c>
      <c r="F24" s="4" t="inlineStr">
        <is>
          <t xml:space="preserve"> </t>
        </is>
      </c>
      <c r="G24" s="4" t="inlineStr">
        <is>
          <t xml:space="preserve"> </t>
        </is>
      </c>
      <c r="H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 xml:space="preserve"> </t>
        </is>
      </c>
      <c r="C27" s="4" t="inlineStr">
        <is>
          <t xml:space="preserve"> </t>
        </is>
      </c>
      <c r="D27" s="4" t="inlineStr">
        <is>
          <t>Revenues</t>
        </is>
      </c>
      <c r="E27" s="4" t="inlineStr">
        <is>
          <t xml:space="preserve"> </t>
        </is>
      </c>
      <c r="F27" s="4" t="inlineStr">
        <is>
          <t xml:space="preserve"> </t>
        </is>
      </c>
      <c r="G27" s="4" t="inlineStr">
        <is>
          <t xml:space="preserve"> </t>
        </is>
      </c>
      <c r="H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B30" s="4" t="inlineStr">
        <is>
          <t xml:space="preserve"> </t>
        </is>
      </c>
      <c r="C30" s="4" t="inlineStr">
        <is>
          <t xml:space="preserve"> </t>
        </is>
      </c>
      <c r="D30" s="4" t="inlineStr">
        <is>
          <t>Adjusted EBITDA Margin</t>
        </is>
      </c>
      <c r="E30" s="4" t="inlineStr">
        <is>
          <t xml:space="preserve"> </t>
        </is>
      </c>
      <c r="F30" s="4" t="inlineStr">
        <is>
          <t xml:space="preserve"> </t>
        </is>
      </c>
      <c r="G30" s="4" t="inlineStr">
        <is>
          <t xml:space="preserve"> </t>
        </is>
      </c>
      <c r="H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ame</t>
        </is>
      </c>
      <c r="B33" s="4" t="inlineStr">
        <is>
          <t xml:space="preserve"> </t>
        </is>
      </c>
      <c r="C33" s="4" t="inlineStr">
        <is>
          <t xml:space="preserve"> </t>
        </is>
      </c>
      <c r="D33" s="4" t="inlineStr">
        <is>
          <t>Non-GAAP Earnings per Diluted Share</t>
        </is>
      </c>
      <c r="E33" s="4" t="inlineStr">
        <is>
          <t xml:space="preserve"> </t>
        </is>
      </c>
      <c r="F33" s="4" t="inlineStr">
        <is>
          <t xml:space="preserve"> </t>
        </is>
      </c>
      <c r="G33" s="4" t="inlineStr">
        <is>
          <t xml:space="preserve"> </t>
        </is>
      </c>
      <c r="H33" s="4" t="inlineStr">
        <is>
          <t xml:space="preserve"> </t>
        </is>
      </c>
    </row>
    <row r="34">
      <c r="A34" s="4" t="inlineStr">
        <is>
          <t>Philippe F. Courto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O Total Compensation Amount</t>
        </is>
      </c>
      <c r="B36" s="4" t="inlineStr">
        <is>
          <t xml:space="preserve"> </t>
        </is>
      </c>
      <c r="C36" s="4" t="inlineStr">
        <is>
          <t xml:space="preserve"> </t>
        </is>
      </c>
      <c r="D36" s="5" t="n">
        <v>0</v>
      </c>
      <c r="E36" s="5" t="n">
        <v>0</v>
      </c>
      <c r="F36" s="5" t="n">
        <v>0</v>
      </c>
      <c r="G36" s="5" t="n">
        <v>20875111</v>
      </c>
      <c r="H36" s="5" t="n">
        <v>22398351</v>
      </c>
    </row>
    <row r="37">
      <c r="A37" s="4" t="inlineStr">
        <is>
          <t>PEO Actually Paid Compensation Amount</t>
        </is>
      </c>
      <c r="B37" s="4" t="inlineStr">
        <is>
          <t xml:space="preserve"> </t>
        </is>
      </c>
      <c r="C37" s="4" t="inlineStr">
        <is>
          <t xml:space="preserve"> </t>
        </is>
      </c>
      <c r="D37" s="6" t="n">
        <v>0</v>
      </c>
      <c r="E37" s="6" t="n">
        <v>0</v>
      </c>
      <c r="F37" s="6" t="n">
        <v>0</v>
      </c>
      <c r="G37" s="6" t="n">
        <v>16450909</v>
      </c>
      <c r="H37" s="6" t="n">
        <v>30358397</v>
      </c>
    </row>
    <row r="38">
      <c r="A38" s="4" t="inlineStr">
        <is>
          <t>Sumedh S. Thaka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O Total Compensation Amount</t>
        </is>
      </c>
      <c r="B40" s="4" t="inlineStr">
        <is>
          <t xml:space="preserve"> </t>
        </is>
      </c>
      <c r="C40" s="4" t="inlineStr">
        <is>
          <t xml:space="preserve"> </t>
        </is>
      </c>
      <c r="D40" s="6" t="n">
        <v>15650272</v>
      </c>
      <c r="E40" s="6" t="n">
        <v>7783232</v>
      </c>
      <c r="F40" s="6" t="n">
        <v>11392553</v>
      </c>
      <c r="G40" s="6" t="n">
        <v>9396664</v>
      </c>
      <c r="H40" s="6" t="n">
        <v>0</v>
      </c>
    </row>
    <row r="41">
      <c r="A41" s="4" t="inlineStr">
        <is>
          <t>PEO Actually Paid Compensation Amount</t>
        </is>
      </c>
      <c r="B41" s="4" t="inlineStr">
        <is>
          <t xml:space="preserve"> </t>
        </is>
      </c>
      <c r="C41" s="4" t="inlineStr">
        <is>
          <t xml:space="preserve"> </t>
        </is>
      </c>
      <c r="D41" s="6" t="n">
        <v>7830649</v>
      </c>
      <c r="E41" s="6" t="n">
        <v>23974241</v>
      </c>
      <c r="F41" s="6" t="n">
        <v>5138863</v>
      </c>
      <c r="G41" s="6" t="n">
        <v>12827121</v>
      </c>
      <c r="H41" s="6" t="n">
        <v>0</v>
      </c>
    </row>
    <row r="42">
      <c r="A42" s="4" t="inlineStr">
        <is>
          <t>PEO | Philippe F. Courtot [Member]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to Compensation, Amount</t>
        </is>
      </c>
      <c r="B44" s="4" t="inlineStr">
        <is>
          <t xml:space="preserve"> </t>
        </is>
      </c>
      <c r="C44" s="4" t="inlineStr">
        <is>
          <t xml:space="preserve"> </t>
        </is>
      </c>
      <c r="D44" s="6" t="n">
        <v>0</v>
      </c>
      <c r="E44" s="6" t="n">
        <v>0</v>
      </c>
      <c r="F44" s="6" t="n">
        <v>0</v>
      </c>
      <c r="G44" s="6" t="n">
        <v>0</v>
      </c>
      <c r="H44" s="6" t="n">
        <v>-21560357</v>
      </c>
    </row>
    <row r="45">
      <c r="A45" s="4" t="inlineStr">
        <is>
          <t>PEO | Philippe F. Courtot [Member]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B47" s="4" t="inlineStr">
        <is>
          <t xml:space="preserve"> </t>
        </is>
      </c>
      <c r="C47" s="4" t="inlineStr">
        <is>
          <t xml:space="preserve"> </t>
        </is>
      </c>
      <c r="D47" s="6" t="n">
        <v>0</v>
      </c>
      <c r="E47" s="6" t="n">
        <v>0</v>
      </c>
      <c r="F47" s="6" t="n">
        <v>0</v>
      </c>
      <c r="G47" s="6" t="n">
        <v>0</v>
      </c>
      <c r="H47" s="6" t="n">
        <v>20875692</v>
      </c>
    </row>
    <row r="48">
      <c r="A48" s="4" t="inlineStr">
        <is>
          <t>PEO | Philippe F. Courtot [Member]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4" t="inlineStr">
        <is>
          <t xml:space="preserve"> </t>
        </is>
      </c>
      <c r="C50" s="4" t="inlineStr">
        <is>
          <t xml:space="preserve"> </t>
        </is>
      </c>
      <c r="D50" s="6" t="n">
        <v>0</v>
      </c>
      <c r="E50" s="6" t="n">
        <v>0</v>
      </c>
      <c r="F50" s="6" t="n">
        <v>0</v>
      </c>
      <c r="G50" s="6" t="n">
        <v>0</v>
      </c>
      <c r="H50" s="6" t="n">
        <v>6761019</v>
      </c>
    </row>
    <row r="51">
      <c r="A51" s="4" t="inlineStr">
        <is>
          <t>PEO | Philippe F. Courtot [Member]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4" t="inlineStr">
        <is>
          <t xml:space="preserve"> </t>
        </is>
      </c>
      <c r="C53" s="4" t="inlineStr">
        <is>
          <t xml:space="preserve"> </t>
        </is>
      </c>
      <c r="D53" s="6" t="n">
        <v>0</v>
      </c>
      <c r="E53" s="6" t="n">
        <v>0</v>
      </c>
      <c r="F53" s="6" t="n">
        <v>0</v>
      </c>
      <c r="G53" s="6" t="n">
        <v>0</v>
      </c>
      <c r="H53" s="6" t="n">
        <v>0</v>
      </c>
    </row>
    <row r="54">
      <c r="A54" s="4" t="inlineStr">
        <is>
          <t>PEO | Philippe F. Courtot [Member]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4" t="inlineStr">
        <is>
          <t xml:space="preserve"> </t>
        </is>
      </c>
      <c r="C56" s="4" t="inlineStr">
        <is>
          <t xml:space="preserve"> </t>
        </is>
      </c>
      <c r="D56" s="6" t="n">
        <v>0</v>
      </c>
      <c r="E56" s="6" t="n">
        <v>0</v>
      </c>
      <c r="F56" s="6" t="n">
        <v>0</v>
      </c>
      <c r="G56" s="6" t="n">
        <v>343840</v>
      </c>
      <c r="H56" s="6" t="n">
        <v>1883692</v>
      </c>
    </row>
    <row r="57">
      <c r="A57" s="4" t="inlineStr">
        <is>
          <t>PEO | Philippe F. Courtot [Member] | Prior Year End Fair Value of Equity Awards Granted in Any Prior Year that Fail to Meet Applicable Vesting Conditions During Covere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c r="G59" s="6" t="n">
        <v>-4768042</v>
      </c>
      <c r="H59" s="6" t="n">
        <v>0</v>
      </c>
    </row>
    <row r="60">
      <c r="A60" s="4" t="inlineStr">
        <is>
          <t>PEO | Philippe F. Courtot [Member] | Dividends or Other Earnings Paid on Equity Awards not Otherwise Reflected in Total Compensation for Covere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4" t="inlineStr">
        <is>
          <t xml:space="preserve"> </t>
        </is>
      </c>
      <c r="C62" s="4" t="inlineStr">
        <is>
          <t xml:space="preserve"> </t>
        </is>
      </c>
      <c r="D62" s="6" t="n">
        <v>0</v>
      </c>
      <c r="E62" s="6" t="n">
        <v>0</v>
      </c>
      <c r="F62" s="6" t="n">
        <v>0</v>
      </c>
      <c r="G62" s="6" t="n">
        <v>0</v>
      </c>
      <c r="H62" s="6" t="n">
        <v>0</v>
      </c>
    </row>
    <row r="63">
      <c r="A63" s="4" t="inlineStr">
        <is>
          <t>PEO | Sumedh S. Thakar [Member]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4" t="inlineStr">
        <is>
          <t xml:space="preserve"> </t>
        </is>
      </c>
      <c r="C65" s="4" t="inlineStr">
        <is>
          <t xml:space="preserve"> </t>
        </is>
      </c>
      <c r="D65" s="6" t="n">
        <v>-14549332</v>
      </c>
      <c r="E65" s="6" t="n">
        <v>-6931496</v>
      </c>
      <c r="F65" s="6" t="n">
        <v>-10361307</v>
      </c>
      <c r="G65" s="6" t="n">
        <v>-8364620</v>
      </c>
      <c r="H65" s="6" t="n">
        <v>0</v>
      </c>
    </row>
    <row r="66">
      <c r="A66" s="4" t="inlineStr">
        <is>
          <t>PEO | Sumedh S. Thakar [Member]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4" t="inlineStr">
        <is>
          <t xml:space="preserve"> </t>
        </is>
      </c>
      <c r="C68" s="4" t="inlineStr">
        <is>
          <t xml:space="preserve"> </t>
        </is>
      </c>
      <c r="D68" s="6" t="n">
        <v>14661086</v>
      </c>
      <c r="E68" s="6" t="n">
        <v>8940750</v>
      </c>
      <c r="F68" s="6" t="n">
        <v>7236431</v>
      </c>
      <c r="G68" s="6" t="n">
        <v>10149237</v>
      </c>
      <c r="H68" s="6" t="n">
        <v>0</v>
      </c>
    </row>
    <row r="69">
      <c r="A69" s="4" t="inlineStr">
        <is>
          <t>PEO | Sumedh S. Thakar [Member]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4" t="inlineStr">
        <is>
          <t xml:space="preserve"> </t>
        </is>
      </c>
      <c r="C71" s="4" t="inlineStr">
        <is>
          <t xml:space="preserve"> </t>
        </is>
      </c>
      <c r="D71" s="6" t="n">
        <v>-4405419</v>
      </c>
      <c r="E71" s="6" t="n">
        <v>12892872</v>
      </c>
      <c r="F71" s="6" t="n">
        <v>-2774012</v>
      </c>
      <c r="G71" s="6" t="n">
        <v>1821938</v>
      </c>
      <c r="H71" s="6" t="n">
        <v>0</v>
      </c>
    </row>
    <row r="72">
      <c r="A72" s="4" t="inlineStr">
        <is>
          <t>PEO | Sumedh S. Thakar [Member] | Vesting Date Fair Value of Equity Awards Granted and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B74" s="4" t="inlineStr">
        <is>
          <t xml:space="preserve"> </t>
        </is>
      </c>
      <c r="C74" s="4" t="inlineStr">
        <is>
          <t xml:space="preserve"> </t>
        </is>
      </c>
      <c r="D74" s="6" t="n">
        <v>0</v>
      </c>
      <c r="E74" s="6" t="n">
        <v>0</v>
      </c>
      <c r="F74" s="6" t="n">
        <v>0</v>
      </c>
      <c r="G74" s="6" t="n">
        <v>136595</v>
      </c>
      <c r="H74" s="6" t="n">
        <v>0</v>
      </c>
    </row>
    <row r="75">
      <c r="A75" s="4" t="inlineStr">
        <is>
          <t>PEO | Sumedh S. Thakar [Member]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t>
        </is>
      </c>
      <c r="B77" s="4" t="inlineStr">
        <is>
          <t xml:space="preserve"> </t>
        </is>
      </c>
      <c r="C77" s="4" t="inlineStr">
        <is>
          <t xml:space="preserve"> </t>
        </is>
      </c>
      <c r="D77" s="6" t="n">
        <v>-3525958</v>
      </c>
      <c r="E77" s="6" t="n">
        <v>1288883</v>
      </c>
      <c r="F77" s="6" t="n">
        <v>-354802</v>
      </c>
      <c r="G77" s="6" t="n">
        <v>-312693</v>
      </c>
      <c r="H77" s="6" t="n">
        <v>0</v>
      </c>
    </row>
    <row r="78">
      <c r="A78" s="4" t="inlineStr">
        <is>
          <t>PEO | Sumedh S. Thakar [Member] | Prior Year End Fair Value of Equity Awards Granted in Any Prior Year that Fail to Meet Applicable Vesting Conditions During Covered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t>
        </is>
      </c>
      <c r="B80" s="4" t="inlineStr">
        <is>
          <t xml:space="preserve"> </t>
        </is>
      </c>
      <c r="C80" s="4" t="inlineStr">
        <is>
          <t xml:space="preserve"> </t>
        </is>
      </c>
      <c r="D80" s="6" t="n">
        <v>0</v>
      </c>
      <c r="E80" s="6" t="n">
        <v>0</v>
      </c>
      <c r="F80" s="6" t="n">
        <v>0</v>
      </c>
      <c r="G80" s="6" t="n">
        <v>0</v>
      </c>
      <c r="H80" s="6" t="n">
        <v>0</v>
      </c>
    </row>
    <row r="81">
      <c r="A81" s="4" t="inlineStr">
        <is>
          <t>PEO | Sumedh S. Thakar [Member] | Dividends or Other Earnings Paid on Equity Awards not Otherwise Reflected in Total Compensation for Covered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t>
        </is>
      </c>
      <c r="B83" s="4" t="inlineStr">
        <is>
          <t xml:space="preserve"> </t>
        </is>
      </c>
      <c r="C83" s="4" t="inlineStr">
        <is>
          <t xml:space="preserve"> </t>
        </is>
      </c>
      <c r="D83" s="6" t="n">
        <v>0</v>
      </c>
      <c r="E83" s="6" t="n">
        <v>0</v>
      </c>
      <c r="F83" s="6" t="n">
        <v>0</v>
      </c>
      <c r="G83" s="6" t="n">
        <v>0</v>
      </c>
      <c r="H83" s="6" t="n">
        <v>0</v>
      </c>
    </row>
    <row r="84">
      <c r="A84" s="4" t="inlineStr">
        <is>
          <t>Non-PEO NEO | Aggregate Grant Date Fair Value of Equity Award Amounts Reported in Summary Compensation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t>
        </is>
      </c>
      <c r="B86" s="4" t="inlineStr">
        <is>
          <t xml:space="preserve"> </t>
        </is>
      </c>
      <c r="C86" s="4" t="inlineStr">
        <is>
          <t xml:space="preserve"> </t>
        </is>
      </c>
      <c r="D86" s="6" t="n">
        <v>-4889855</v>
      </c>
      <c r="E86" s="6" t="n">
        <v>-2073012</v>
      </c>
      <c r="F86" s="6" t="n">
        <v>-3952633</v>
      </c>
      <c r="G86" s="6" t="n">
        <v>-3625418</v>
      </c>
      <c r="H86" s="6" t="n">
        <v>-4120883</v>
      </c>
    </row>
    <row r="87">
      <c r="A87" s="4" t="inlineStr">
        <is>
          <t>Non-PEO NEO | Year-end Fair Value of Equity Awards Granted in Covered Year that are Outstanding and Un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t>
        </is>
      </c>
      <c r="B89" s="4" t="inlineStr">
        <is>
          <t xml:space="preserve"> </t>
        </is>
      </c>
      <c r="C89" s="4" t="inlineStr">
        <is>
          <t xml:space="preserve"> </t>
        </is>
      </c>
      <c r="D89" s="6" t="n">
        <v>5172311</v>
      </c>
      <c r="E89" s="6" t="n">
        <v>2673923</v>
      </c>
      <c r="F89" s="6" t="n">
        <v>2907240</v>
      </c>
      <c r="G89" s="6" t="n">
        <v>4474781</v>
      </c>
      <c r="H89" s="6" t="n">
        <v>4849573</v>
      </c>
    </row>
    <row r="90">
      <c r="A90" s="4" t="inlineStr">
        <is>
          <t>Non-PEO NEO | Year-over-Year Change in Fair Value of Equity Awards Granted in Prior Years That are Outstanding and Un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 to Compensation, Amount</t>
        </is>
      </c>
      <c r="B92" s="4" t="inlineStr">
        <is>
          <t xml:space="preserve"> </t>
        </is>
      </c>
      <c r="C92" s="4" t="inlineStr">
        <is>
          <t xml:space="preserve"> </t>
        </is>
      </c>
      <c r="D92" s="6" t="n">
        <v>-2016591</v>
      </c>
      <c r="E92" s="6" t="n">
        <v>2872428</v>
      </c>
      <c r="F92" s="6" t="n">
        <v>-782777</v>
      </c>
      <c r="G92" s="6" t="n">
        <v>415872</v>
      </c>
      <c r="H92" s="6" t="n">
        <v>1598905</v>
      </c>
    </row>
    <row r="93">
      <c r="A93" s="4" t="inlineStr">
        <is>
          <t>Non-PEO NEO | Vesting Date Fair Value of Equity Awards Granted and Vested in Covered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justment to Compensation, Amount</t>
        </is>
      </c>
      <c r="B95" s="4" t="inlineStr">
        <is>
          <t xml:space="preserve"> </t>
        </is>
      </c>
      <c r="C95" s="4" t="inlineStr">
        <is>
          <t xml:space="preserve"> </t>
        </is>
      </c>
      <c r="D95" s="6" t="n">
        <v>0</v>
      </c>
      <c r="E95" s="6" t="n">
        <v>0</v>
      </c>
      <c r="F95" s="6" t="n">
        <v>0</v>
      </c>
      <c r="G95" s="6" t="n">
        <v>0</v>
      </c>
      <c r="H95" s="6" t="n">
        <v>57756</v>
      </c>
    </row>
    <row r="96">
      <c r="A96" s="4" t="inlineStr">
        <is>
          <t>Non-PEO NEO | Change in Fair Value as of Vesting Date of Prior Year Equity Awards Vested in Covered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justment to Compensation, Amount</t>
        </is>
      </c>
      <c r="B98" s="4" t="inlineStr">
        <is>
          <t xml:space="preserve"> </t>
        </is>
      </c>
      <c r="C98" s="4" t="inlineStr">
        <is>
          <t xml:space="preserve"> </t>
        </is>
      </c>
      <c r="D98" s="6" t="n">
        <v>-1250614</v>
      </c>
      <c r="E98" s="6" t="n">
        <v>364682</v>
      </c>
      <c r="F98" s="6" t="n">
        <v>-86511</v>
      </c>
      <c r="G98" s="6" t="n">
        <v>-78707</v>
      </c>
      <c r="H98" s="6" t="n">
        <v>514690</v>
      </c>
    </row>
    <row r="99">
      <c r="A99" s="4" t="inlineStr">
        <is>
          <t>Non-PEO NEO | Prior Year End Fair Value of Equity Awards Granted in Any Prior Year that Fail to Meet Applicable Vesting Conditions During Covered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djustment to Compensation, Amount</t>
        </is>
      </c>
      <c r="B101" s="4" t="inlineStr">
        <is>
          <t xml:space="preserve"> </t>
        </is>
      </c>
      <c r="C101" s="4" t="inlineStr">
        <is>
          <t xml:space="preserve"> </t>
        </is>
      </c>
      <c r="D101" s="6" t="n">
        <v>0</v>
      </c>
      <c r="E101" s="6" t="n">
        <v>-1621928</v>
      </c>
      <c r="F101" s="6" t="n">
        <v>0</v>
      </c>
      <c r="G101" s="6" t="n">
        <v>0</v>
      </c>
      <c r="H101" s="6" t="n">
        <v>-2089773</v>
      </c>
    </row>
    <row r="102">
      <c r="A102" s="4" t="inlineStr">
        <is>
          <t>Non-PEO NEO | Dividends or Other Earnings Paid on Equity Awards not Otherwise Reflected in Total Compensation for Covered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justment to Compensation, Amount</t>
        </is>
      </c>
      <c r="B104" s="4" t="inlineStr">
        <is>
          <t xml:space="preserve"> </t>
        </is>
      </c>
      <c r="C104" s="4" t="inlineStr">
        <is>
          <t xml:space="preserve"> </t>
        </is>
      </c>
      <c r="D104" s="5" t="n">
        <v>0</v>
      </c>
      <c r="E104" s="5" t="n">
        <v>0</v>
      </c>
      <c r="F104" s="5" t="n">
        <v>0</v>
      </c>
      <c r="G104" s="5" t="n">
        <v>0</v>
      </c>
      <c r="H104" s="5" t="n">
        <v>0</v>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Granting Practices We do not grant equity awards on a predetermined schedule, but typically approve equity awards either at regularly scheduled meetings of our board of directors or during an open trading window. We have not granted, nor do we intend to grant, stock options in anticipation of the release of material, nonpublic information that is likely to result in changes to the price of our common stock, such as a significant positive or negative earnings announcement, and, we have not taken, nor do we intend to take, material nonpublic information into account when determining the terms of stock options. Similarly, we have not timed, nor do we intend to time, the release of material, nonpublic information for the purpose of affecting the value of executive compensation or for any other purpose. </t>
        </is>
      </c>
    </row>
    <row r="5">
      <c r="A5" s="4" t="inlineStr">
        <is>
          <t>Award Timing Method</t>
        </is>
      </c>
      <c r="B5" s="4" t="inlineStr">
        <is>
          <t>We do not grant equity awards on a predetermined schedule, but typically approve equity awards either at regularly scheduled meetings of our board of directors or during an open trading window.</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We have not granted, nor do we intend to grant, stock options in anticipation of the release of material, nonpublic information that is likely to result in changes to the price of our common stock, such as a significant positive or negative earnings announcement, and, we have not taken, nor do we intend to take, material nonpublic information into account when determining the terms of stock options. Similarly, we have not timed, nor do we intend to time, the release of material, nonpublic information for the purpose of affecting the value of executive compensation or for any other purpose.</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06:07Z</dcterms:created>
  <dcterms:modified xmlns:dcterms="http://purl.org/dc/terms/" xmlns:xsi="http://www.w3.org/2001/XMLSchema-instance" xsi:type="dcterms:W3CDTF">2025-04-11T20:06:08Z</dcterms:modified>
</cp:coreProperties>
</file>